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Jun. 12,
		2020</t>
  </si>
  <si>
    <t>Document Effective Date</t>
  </si>
  <si>
    <t>dei_DocumentEffectiveDate</t>
  </si>
  <si>
    <t>Prospectus Date</t>
  </si>
  <si>
    <t>rr_ProspectusDate</t>
  </si>
  <si>
    <t>Jul. 31,
		2019</t>
  </si>
  <si>
    <t>Jun. 12, 2020</t>
  </si>
  <si>
    <t xml:space="preserve">PIMCO Funds Supplement Dated June 12, 2020 to the Quantitative Strategies Prospectus dated July 31, 2019 and the Statement of Additional Information dated July 31, 2019, each as supplemented from time to time Important Information Related to the PIMCO TRENDS Managed Futures Strategy Fund (the "Fund") The Fund's current contractual advisory fee waiver of 0.10% of the average daily net assets of the Fund, in effect through July 31, 2020, will not be renewed. </t>
  </si>
  <si>
    <t>(PIMCO Funds - Supplement) | (PIMCO TRENDS Managed Futures Strategy Fund)</t>
  </si>
  <si>
    <t>Supplement Text Block</t>
  </si>
  <si>
    <t>pimcotmfsf-20200612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40"/>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2:33:08Z</dcterms:created>
  <dcterms:modified xmlns:dcterms="http://purl.org/dc/terms/" xmlns:xsi="http://www.w3.org/2001/XMLSchema-instance" xsi:type="dcterms:W3CDTF">2020-06-18T12:33:08Z</dcterms:modified>
</cp:coreProperties>
</file>